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5,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30, 2020</t>
        </is>
      </c>
    </row>
    <row r="2">
      <c r="A2" s="4" t="inlineStr">
        <is>
          <t>SoFi Weekly Income ETF</t>
        </is>
      </c>
    </row>
    <row r="3">
      <c r="A3" s="4" t="inlineStr">
        <is>
          <t>SoFi Weekly Income ETF</t>
        </is>
      </c>
    </row>
    <row r="4">
      <c r="A4" s="4" t="inlineStr">
        <is>
          <t>Investment Objective</t>
        </is>
      </c>
    </row>
    <row r="5">
      <c r="A5" s="4" t="inlineStr">
        <is>
          <t>The SoFi Weekly Income ETF (the “Fund”) seeks to provide current income.</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9% Distribution and/or Service (12b-1) Fees 0.00% Other Expenses 1 0.00% Total Annual Fund Operating Expenses 0.5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60 $18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is an actively-managed exchange-traded fund (“ETF”) that seeks to achieve its investment objective, under normal circumstances, by investing in U.S.-dollar denominated investment grade and non-investment grade (also known as “high-yield” or “junk”) fixed income securities and instruments and expects to distribute income from its investments to shareholders weekly. The Fund anticipates making its weekly income distributions each Friday (or, in the event the NYSE is closed for trading on Friday, on a day earlier in the week). While obligations of any maturity may be purchased, under normal circumstances, the Fund will generally have a short to intermediate overall effective duration (i.e., typically less than three years).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fall) by 2%, the portfolio would decline (increase) in value by approximately 2%. However, duration may not accurately reflect the true interest rate sensitivity of instruments held by the Fund and, therefore, the Fund’s exposure to changes in interest rates. Investment decisions for the Fund are made by Income Research + Management (“IR+M” or the “Sub-Adviser”), the Fund’s sub-adviser, primarily through a fundamental analysis of available debt instruments and their issuers. IR+M applies a bottom-up investing approach focusing on the analysis of individual companies rather than on the industry or sector in which a company operates or on the economy as a whole. IR+M’s bottom-up process focuses on the following attributes of investment opportunities: Credit IR+M evaluates the strength of a company’s management, its financial statements, and its competitive position in its industry or peer group. Structure IR+M focuses on the shape of the curve reflecting the relationship of a bond’s price to interest rates (also known as “convexity”) with a particular interest in the extent to which an instrument may be callable (i.e., the issuer can redeem the bond prior to its maturity date) or have other such options attached to it that may affect the bond’s convexity. This analysis favors bonds with positive convexity (i.e., where the price would be expected to increase as interest rates rise) and those with structures that may add to the bond’s effective yield without increasing credit risk. Price IR+M seeks bonds that it believes are under- or mis-priced and will seek to avoid bonds it determines are overpriced. The Fund may invest in a variety of fixed income instruments with a fixed or floating (variable) interest rate. The Fund may hold U.S government securities, including Treasury securities, Treasury Inflation Protected Securities (“TIPS”), and agency bonds. The Fund may also invest in corporate debt, commercial and residential mortgage-backed securities (“CMBS” and “RMBS”, respectively) (including collateralized mortgage obligations (“CMOs”), including interest only and principal only instruments), asset-backed securities (“ABS”), municipal securities, convertible securities, pass-through securities, and U.S. dollar denominated securities issued or guaranteed by foreign governments, their agencies, or instrumentalities, and floating rate securities (such as bank loans). The Fund may also invest in non-investment grade bonds (including distressed securities), non-investment grade bank loans, and bonds of emerging market issuers. The Fund’s investment in mortgage-backed securities (“MBS”) may include both agency and non-agency MBS. The portion of the Fund invested in non-investment grade instruments may be up to 100% of the Fund’s total assets. The Fund may purchase or sell securities on a when-issued, delayed delivery, or forward commitment basis, including the use of the “To Be Announced” (“TBA”) market for MBS investments. The Fund may invest up to 15% of its net assets in securities that are deemed to be illiquid, which may include private placements, certain Rule 144A securities (which are subject to resale restrictions), and securities of issuers that are bankrupt or in default. As the Fund does not seek to replicate the performance of a specified index, the Fund may have a higher degree of portfolio turnover than other funds that do seek to replicate the performance of an index. The Fund may actively and frequently trade the Fund’s holding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 ABS Risk. The price paid by the Fund for ABS, the yield the Fund expects to receive from such securities, and the average life of such securities are based on a number of factors, including the anticipated rate of prepayment of the underlying assets. The value of these securities may be significantly affected by changes in interest rates, the market’s perception of issuers, and the creditworthiness of the parties involved. These securities may have a structure that makes their reaction to interest rate changes and other factors difficult to predict, making their value highly volatile. • Agency Debt Risk. The Fund may invest in unsecured bonds or debentures issued by U.S. government agencies, including the Federal National Mortgage Association (“Fannie Mae”) and the Federal Home Loan Mortgage Corporation (“Freddie Mac”), and government-sponsored entities, including, the Government National Mortgage Administration (“Ginnie Mae”).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innie Mae securities are generally backed by the full faith and credit of the U.S. government. • Bank Loans Risk.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Bank loans generally are subject to legal or contractual restrictions on resale. In addition, bank loans may have trade settlement periods extending beyond seven days, which means that, in certain cases, it could take the Fund a significant amount of time to get its money after selling an investment. Bank loans may be structured such that they are not “securities” under federal securities laws and therefore not subject to federal securities laws protections against fraud and misrepresentation. As such, there can be no assurances that fraud or misrepresentation will not occur with respect to bank loans in which the Fund invests. • Call Risk. During periods of falling interest rates, an issuer of a callable bond held by the Fund may “call” or repay the security prior to its stated maturity, and the Fund may have to reinvest the proceeds at lower interest rates, resulting in a decline in the Fund’s income.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CMBS Risk. CMBS are fixed rate bonds that represent an investment in a portfolio of first mortgages on a diverse range of commercial properties. The Fund’s investments are subject to the risk that if there is a shortfall in loan payments from borrowers or if an underlying property is sold via foreclosure and does not generate sufficient proceeds to meet scheduled payments on all bond classes, investments in the most subordinate outstanding bond class will incur a principal loss first, with any further losses impacting more senior classes in reverse order of payment priority. CMBS are historically more volatile than RMBS. Such securities are subject to credit, interest rate, prepayment, and extension risks. • CMOs Risk. CMOs represent interests in a short-term, intermediate-term or long-term portion of a mortgage pool. Each portion of the pool receives monthly interest payments, but the principal repayments pass through to the short-term CMO first and to the long-term CMO last. Investments in CMOs are subject to the same risks as direct investments in the underlying mortgage-backed securities including credit, interest rate, prepayment, and extension risks. In the event of a bankruptcy or other default of a broker who issued the CMO held by the Fund, the Fund could experience both delays in liquidating its position and losses. In addition, classes of CMOs may also include interest only (“IOs”) and principal only (“POs”). IOs and POs are stripped mortgage-backed securities representing interests in a pool of mortgages the cash flow from which has been separated into interest and principal components. IOs (interest only securities) receive the interest portion of the cash flow while POs (principal only securities) receive the principal portion. IOs and POs can be extremely volatile in response to changes in interest rates. As interest rates rise and fall, the value of IOs tends to move in the same direction as interest rates. POs perform best when prepayments on the underlying mortgages rise since this increases the rate at which the investment is returned and the yield to maturity on the PO. When payments on mortgages underlying a PO are slow, the life of the PO is lengthened and the yield to maturity is reduced. •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Fixed Income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High-Yield Securities Risk.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Securities Risks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In July 2017, the head of the United Kingdom Financial Conduct Authority announced the desire to phase out the use of LIBOR by the end of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Management Risk. The Fund is actively-managed and may not meet its investment objective based on IR+M’s success or failure to implement investment strategies for the Fund.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ortgage back securitie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MBS Risk. RMBS represent interests in pools of residential mortgage loans secured by one to four family residential mortgage loans. RMBS are particularly susceptible to prepayment risks, as they generally do not contain prepayment penalties and a reduction in interest rates will increase the prepayments on the RMBS. Such securities are also subject to credit, interest rate, and extension risk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IPS Risk . TIPS are U.S. Treasury securities whose principal amount increases with inflation, as measured by the Consumer Price Index (“CPI”) to protect investors from inflation risk. 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or applicable underlying ETF will not receive the principal until maturity. As a result, the Fund may make income distributions to shareholders that exceed the cash it receives. In addition, TIPS are subject to credit risk and interest rate risk.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When-issued and delayed delivery transactions arise when securities are purchased by the Fund with payment and delivery taking place in the future to secure a price and yield to the Fund at the time of entering into the transaction. In a forward commitment transaction, the Fund contracts to purchase securities for a fixed price at a future date beyond customary settlement time. The Fund is required to hold and maintain until the settlement date, cash or other liquid assets sufficient to meet the purchase price or enter into offsetting contracts for the forward sale of other securities that it owns. The purchase of securities on a when-issued, delayed delivery, or forward commitment basis involves a risk of loss if the value of the security to be purchased declines prior to the settlement date.</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fi.com/invest/etf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57" customWidth="1" min="2" max="2"/>
    <col width="80" customWidth="1" min="3" max="3"/>
    <col width="13" customWidth="1" min="4" max="4"/>
  </cols>
  <sheetData>
    <row r="1">
      <c r="A1" s="1" t="inlineStr">
        <is>
          <t>Label</t>
        </is>
      </c>
      <c r="B1" s="1" t="inlineStr">
        <is>
          <t>Element</t>
        </is>
      </c>
      <c r="C1" s="2" t="inlineStr">
        <is>
          <t>Value</t>
        </is>
      </c>
    </row>
    <row r="2">
      <c r="A2" s="4" t="inlineStr">
        <is>
          <t>SoFi Weekly Income ETF</t>
        </is>
      </c>
    </row>
    <row r="3">
      <c r="A3" s="3" t="inlineStr">
        <is>
          <t>Prospectus [Line Items]</t>
        </is>
      </c>
      <c r="B3" s="4" t="inlineStr">
        <is>
          <t>rr_ProspectusLineItems</t>
        </is>
      </c>
    </row>
    <row r="4">
      <c r="A4" s="4" t="inlineStr">
        <is>
          <t>Risk/Return [Heading]</t>
        </is>
      </c>
      <c r="B4" s="4" t="inlineStr">
        <is>
          <t>rr_RiskReturnHeading</t>
        </is>
      </c>
      <c r="C4" s="4" t="inlineStr">
        <is>
          <t>SoFi Weekly Incom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Fi Weekly Income ETF (the “Fund”) seeks to provide current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is an actively-managed exchange-traded fund (“ETF”) that seeks to achieve its investment objective, under normal circumstances, by investing in U.S.-dollar denominated investment grade and non-investment grade (also known as “high-yield” or “junk”) fixed income securities and instruments and expects to distribute income from its investments to shareholders weekly. The Fund anticipates making its weekly income distributions each Friday (or, in the event the NYSE is closed for trading on Friday, on a day earlier in the week). While obligations of any maturity may be purchased, under normal circumstances, the Fund will generally have a short to intermediate overall effective duration (i.e., typically less than three years). Effective duration is a measure of the Fund’s price sensitivity to changes in yields or interest rates and a fund with a higher effective duration will, under normal circumstances, have a greater sensitivity to interest rates. For example, if a portfolio has a duration of one year, and interest rates increase (fall) by 2%, the portfolio would decline (increase) in value by approximately 2%. However, duration may not accurately reflect the true interest rate sensitivity of instruments held by the Fund and, therefore, the Fund’s exposure to changes in interest rates. Investment decisions for the Fund are made by Income Research + Management (“IR+M” or the “Sub-Adviser”), the Fund’s sub-adviser, primarily through a fundamental analysis of available debt instruments and their issuers. IR+M applies a bottom-up investing approach focusing on the analysis of individual companies rather than on the industry or sector in which a company operates or on the economy as a whole. IR+M’s bottom-up process focuses on the following attributes of investment opportunities: Credit IR+M evaluates the strength of a company’s management, its financial statements, and its competitive position in its industry or peer group. Structure IR+M focuses on the shape of the curve reflecting the relationship of a bond’s price to interest rates (also known as “convexity”) with a particular interest in the extent to which an instrument may be callable (i.e., the issuer can redeem the bond prior to its maturity date) or have other such options attached to it that may affect the bond’s convexity. This analysis favors bonds with positive convexity (i.e., where the price would be expected to increase as interest rates rise) and those with structures that may add to the bond’s effective yield without increasing credit risk. Price IR+M seeks bonds that it believes are under- or mis-priced and will seek to avoid bonds it determines are overpriced. The Fund may invest in a variety of fixed income instruments with a fixed or floating (variable) interest rate. The Fund may hold U.S government securities, including Treasury securities, Treasury Inflation Protected Securities (“TIPS”), and agency bonds. The Fund may also invest in corporate debt, commercial and residential mortgage-backed securities (“CMBS” and “RMBS”, respectively) (including collateralized mortgage obligations (“CMOs”), including interest only and principal only instruments), asset-backed securities (“ABS”), municipal securities, convertible securities, pass-through securities, and U.S. dollar denominated securities issued or guaranteed by foreign governments, their agencies, or instrumentalities, and floating rate securities (such as bank loans). The Fund may also invest in non-investment grade bonds (including distressed securities), non-investment grade bank loans, and bonds of emerging market issuers. The Fund’s investment in mortgage-backed securities (“MBS”) may include both agency and non-agency MBS. The portion of the Fund invested in non-investment grade instruments may be up to 100% of the Fund’s total assets. The Fund may purchase or sell securities on a when-issued, delayed delivery, or forward commitment basis, including the use of the “To Be Announced” (“TBA”) market for MBS investments. The Fund may invest up to 15% of its net assets in securities that are deemed to be illiquid, which may include private placements, certain Rule 144A securities (which are subject to resale restrictions), and securities of issuers that are bankrupt or in default. As the Fund does not seek to replicate the performance of a specified index, the Fund may have a higher degree of portfolio turnover than other funds that do seek to replicate the performance of an index. The Fund may actively and frequently trade the Fund’s holding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 ABS Risk. The price paid by the Fund for ABS, the yield the Fund expects to receive from such securities, and the average life of such securities are based on a number of factors, including the anticipated rate of prepayment of the underlying assets. The value of these securities may be significantly affected by changes in interest rates, the market’s perception of issuers, and the creditworthiness of the parties involved. These securities may have a structure that makes their reaction to interest rate changes and other factors difficult to predict, making their value highly volatile. • Agency Debt Risk. The Fund may invest in unsecured bonds or debentures issued by U.S. government agencies, including the Federal National Mortgage Association (“Fannie Mae”) and the Federal Home Loan Mortgage Corporation (“Freddie Mac”), and government-sponsored entities, including, the Government National Mortgage Administration (“Ginnie Mae”). Bonds or debentures issued by U.S. government agencies, government-sponsored entities, or government corporations, including, among others, Fannie Mae and Freddie Mac, are generally backed only by the general creditworthiness and reputation of the U.S. government agency, government-sponsored entity, or government corporation issuing the bond or debenture and are not guaranteed by the U.S. Department of the Treasury (“U.S. Treasury”) or backed by the full faith and credit of the U.S. government. As a result, there is uncertainty as to the current status of many obligations of Fannie Mae, Freddie Mac and other agencies that are placed under conservatorship of the federal government. By contrast, Ginnie Mae securities are generally backed by the full faith and credit of the U.S. government. • Bank Loans Risk. Bank loans often involve borrowers whose financial conditions are troubled or uncertain and companies that are highly leveraged. The market for bank loans may not be highly liquid and the Fund may have difficulty selling bank loans. These investments expose the Fund to the credit risk of both the financial institution and the underlying borrower. Bank loans generally are subject to legal or contractual restrictions on resale. In addition, bank loans may have trade settlement periods extending beyond seven days, which means that, in certain cases, it could take the Fund a significant amount of time to get its money after selling an investment. Bank loans may be structured such that they are not “securities” under federal securities laws and therefore not subject to federal securities laws protections against fraud and misrepresentation. As such, there can be no assurances that fraud or misrepresentation will not occur with respect to bank loans in which the Fund invests. • Call Risk. During periods of falling interest rates, an issuer of a callable bond held by the Fund may “call” or repay the security prior to its stated maturity, and the Fund may have to reinvest the proceeds at lower interest rates, resulting in a decline in the Fund’s income. • Convertible Securities Risk. Convertible securities rank senior to the issuer's common stock, but may be subordinate to senior debt obligations. In part, the total return for a convertible security may depend upon the performance of the underlying stock into which it can be converted. Synthetic convertibles may respond differently to market fluctuations than traditional convertible securities. They are also subject to counterparty risk. • CMBS Risk. CMBS are fixed rate bonds that represent an investment in a portfolio of first mortgages on a diverse range of commercial properties. The Fund’s investments are subject to the risk that if there is a shortfall in loan payments from borrowers or if an underlying property is sold via foreclosure and does not generate sufficient proceeds to meet scheduled payments on all bond classes, investments in the most subordinate outstanding bond class will incur a principal loss first, with any further losses impacting more senior classes in reverse order of payment priority. CMBS are historically more volatile than RMBS. Such securities are subject to credit, interest rate, prepayment, and extension risks. • CMOs Risk. CMOs represent interests in a short-term, intermediate-term or long-term portion of a mortgage pool. Each portion of the pool receives monthly interest payments, but the principal repayments pass through to the short-term CMO first and to the long-term CMO last. Investments in CMOs are subject to the same risks as direct investments in the underlying mortgage-backed securities including credit, interest rate, prepayment, and extension risks. In the event of a bankruptcy or other default of a broker who issued the CMO held by the Fund, the Fund could experience both delays in liquidating its position and losses. In addition, classes of CMOs may also include interest only (“IOs”) and principal only (“POs”). IOs and POs are stripped mortgage-backed securities representing interests in a pool of mortgages the cash flow from which has been separated into interest and principal components. IOs (interest only securities) receive the interest portion of the cash flow while POs (principal only securities) receive the principal portion. IOs and POs can be extremely volatile in response to changes in interest rates. As interest rates rise and fall, the value of IOs tends to move in the same direction as interest rates. POs perform best when prepayments on the underlying mortgages rise since this increases the rate at which the investment is returned and the yield to maturity on the PO. When payments on mortgages underlying a PO are slow, the life of the PO is lengthened and the yield to maturity is reduced. • Credit Risk. The Fund’s investments are subject to the risk that issuers and/or counterparties will fail to make payments when due or default completely. If an issuer’s or counterparty’s financial condition worsens, the credit quality of the issuer or counterparty may deteriorate, making it difficult for the Fund to sell such investments. Changes in an issuer’s credit rating or the market’s perception of an issuer’s creditworthiness may also affect the value of an investment in that issuer. • Emerging Markets Risk. The Fund may invest in securities issued by companies domiciled or headquartered in emerging market nations. Investments in securities traded in developing or emerging markets, or that provide exposure to such securities or markets, can involve additional risks relating to political, economic, currency, or regulatory conditions not associated with investments in U.S. securities and investments in more developed international markets. Such conditions may impact the ability of the Fund to buy, sell or otherwise transfer securities, adversely affect the trading market and price for Shares and cause the Fund to decline in value.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For example, the Fund may not be able to redeem in-kind certain securities held by the Fund (e.g., TBA transactions, short positions, derivative instruments, and bonds that cannot be broken up beyond certain minimum sizes needed for transfer and settlement). In such a case,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repaid by the obligor more slowly than anticipated, causing the value of these securities to fall. • Fixed Income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loating or Variable Rate Securities Risk. Floating or variable rate securities pay interest at rates that adjust in response to changes in a specified interest rate or reset at predetermined dates (such as the end of a calendar quarter). Securities with floating or variable interest rates are generally less sensitive to interest rate changes than securities with fixed interest rates, but may decline in value if their interest rates do not rise as much, or as quickly, as comparable market interest rates. Although floating or variable rate securities are generally less sensitive to interest rate risk than fixed rate securities, they are subject to credit, liquidity and default risk and may be subject to legal or contractual restrictions on resale, which could impair their value. • Foreign Securities Risks.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High-Yield Securities Risk. High-yield securities (also known as “junk” bonds) carry a greater degree of risk and are more volatile than investment grade securities and are considered speculative.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The Fund’s investments in high-yield securities expose it to a substantial degree of credit risk. • Illiquid Securities Risks . The Fund may, at times, hold illiquid securities, by virtue of the absence of a readily available market for certain of its investments, or because of legal or contractual restrictions on sales. The Fund could lose money if it is unable to dispose of an investment at a time or price that is most beneficial to the Fund. • Interest Rate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 LIBOR Risk. Instruments in which the Fund invests may pay interest at floating rates based on the London Interbank Offered Rate (“LIBOR”) or may be subject to interest caps or floors based on LIBOR. The Fund and issuers of instruments in which the Fund invests may also obtain financing at floating rates based on LIBOR. Derivative instruments utilized by the Fund and/or issuers of instruments in which the Fund may invest may also reference LIBOR. In July 2017, the head of the United Kingdom Financial Conduct Authority announced the desire to phase out the use of LIBOR by the end of 2021. There is currently no definitive information regarding the future utilization of LIBOR or of any particular replacement rate. Abandonment of or modifications to LIBOR may affect the value, liquidity or return on certain Fund investments that reference LIBOR without including fallback provisions and may result in costs incurred in connection with closing out positions and entering into new trades. Any pricing adjustments to the Fund’s investments resulting from a substitute reference rate may also adversely affect the Fund’s performance and/or NAV. The effect of a phase out of LIBOR on instruments in which the Fund may invest is currently unclear. • Management Risk. The Fund is actively-managed and may not meet its investment objective based on IR+M’s success or failure to implement investment strategies for the Fund. • MBS Risk. The Fund invests in MBS issued or guaranteed by the U.S. government. Such securities are subject to credit, interest rate, prepayment, and extension risks. These securities also are subject to risk of default on the underlying mortgage or asset, particularly during periods of economic downturn. Small movements in interest rates may quickly and significantly reduce the value of certain mortgage back securities. •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the project or the assets. • New Fund Risk. The Fund is a recently organized management investment company with no operating history. As a result, prospective investors do not have a track record or history on which to base their investment decision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repayment Risk. The issuer of certain securities may repay principal in advance, especially when yields fall. Changes in the rate at which prepayments occur can affect the return on investment of these securities. When debt obligations are prepaid or when securities are called, the Fund may have to reinvest in securities with a lower yield. The Fund also may fail to recover additional amounts (i.e., premiums) paid for securities with higher coupons, resulting in an unexpected capital loss. • Privately Placed Securities Risk .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 Rating Agencies Risks. Ratings are not an absolute standard of quality. Ratings are general indicators that reflect only the view of the originating rating agencies from which an explanation of the significance of such ratings may be obtained. There is no assurance that a particular rating will continue for any given period of time or that any such rating will not be revised downward or withdrawn entirely. Such changes may negatively affect the liquidity or market price of the securities in which the Fund invests. The ratings of securitized assets may not adequately reflect the credit risk of those assets due to their structure. • Recent Market Events. U.S. and international markets have experienced significant periods of volatility in recent years due to a number of economic, political and global macro factors including the impact of the coronavirus (COVID-19) as a global pandemic, which has resulted in public health issues, growth concerns in the U.S. and overseas, layoffs, rising unemployment and reduced consumer spending. The effects of COVID-19 may lead to a substantial economic downturn or recession in the U.S. and global economies, the recovery from which is uncertain and may last for an extended period of time. • RMBS Risk. RMBS represent interests in pools of residential mortgage loans secured by one to four family residential mortgage loans. RMBS are particularly susceptible to prepayment risks, as they generally do not contain prepayment penalties and a reduction in interest rates will increase the prepayments on the RMBS. Such securities are also subject to credit, interest rate, and extension risks. • Sector Risk . At times the Fund may increase the relative emphasis of its investments in a particular sector or group of industries. The prices of securities of issuers in a particula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Shares may fluctuate in response to events affecting that industry or sector. ◦ Financial Services Sector Risk. The Fund may invest in companies in the financial services sector, and therefore the performance of the Fund could be negatively impacted by events affecting this sector. This sector can be significantly affected by changes in interest rates, government regulation, the rate of defaults on corporate, consumer and government debt and the availability and cost of capital, among other factor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TBA Securities and Rolls Risk. TBA transactions are subject to increased credit risk and increased overall investment exposure. TBA rolls involve the risk that the Fund’s counterparty will be unable to deliver the MBS underlying the TBA roll at the fixed time. If the buyer files for bankruptcy or becomes insolvent, the buyer or its representative may ask for and receive an extension of time to decide whether to enforce the Fund’s repurchase obligation. In addition, the Fund earns interest by investing the transaction proceeds during the roll period. TBA roll transactions may have the effect of creating leverage in the Fund’s portfolio. • TIPS Risk . TIPS are U.S. Treasury securities whose principal amount increases with inflation, as measured by the Consumer Price Index (“CPI”) to protect investors from inflation risk. Interest payments on TIPS are unpredictable and will fluctuate as the principal and corresponding interest payments are adjusted for inflation. There can be no assurance that the CPI will accurately measure the real rate of inflation in the prices of goods and services. Any increases in the principal amount of TIPS will be considered taxable ordinary income, even though the Fund or applicable underlying ETF will not receive the principal until maturity. As a result, the Fund may make income distributions to shareholders that exceed the cash it receives. In addition, TIPS are subject to credit risk and interest rate risk. • Uncertain Tax Treatment. Below investment grade instruments may present special tax issues for the Fund. U.S. federal income tax rules are not entirely clear about issues such as when the Fund may cease to accrue interest, original issue discount (“OID”) or market discount, when and to what extent deductions may be taken for bad debts or worthless instruments, how payments received on obligations in default should be allocated between principal and income and whether exchanges of debt obligations in a bankruptcy or workout context are taxable, which may make it difficult for the Fund to satisfy the annual distribution requirements applicable to RICs. •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Additionally, market prices and yields of securities supported by the full faith and credit of the U.S. government or other countries may decline or be negative for short or long periods of time. • Valuation Risk. The prices provided by the Fund’s pricing services or independent dealers or the fair value determinations made by the Fund’s valuation committee may be different from the prices used by other investment companies or from the prices at which debt obligations are actually bought and sold. The prices of certain debt obligations provided by pricing services may be subject to frequent and significant change, and will vary depending on the information that is available. • When-Issued, Delayed Delivery, and Forward Commitment Risks. When-issued and delayed delivery transactions arise when securities are purchased by the Fund with payment and delivery taking place in the future to secure a price and yield to the Fund at the time of entering into the transaction. In a forward commitment transaction, the Fund contracts to purchase securities for a fixed price at a future date beyond customary settlement time. The Fund is required to hold and maintain until the settlement date, cash or other liquid assets sufficient to meet the purchase price or enter into offsetting contracts for the forward sale of other securities that it owns. The purchase of securities on a when-issued, delayed delivery, or forward commitment basis involves a risk of loss if the value of the security to be purchased declines prior to the settlement date.</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fi.com/invest/etfs/.</t>
        </is>
      </c>
    </row>
    <row r="25">
      <c r="A25" s="4" t="inlineStr">
        <is>
          <t>Performance Information Illustrates Variability of Returns [Text]</t>
        </is>
      </c>
      <c r="B25" s="4" t="inlineStr">
        <is>
          <t>rr_PerformanceInformationIllustratesVariabilityOfReturns</t>
        </is>
      </c>
      <c r="C25"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6">
      <c r="A26" s="4" t="inlineStr">
        <is>
          <t>Performance One Year or Less [Text]</t>
        </is>
      </c>
      <c r="B26" s="4" t="inlineStr">
        <is>
          <t>rr_PerformanceOneYearOrLess</t>
        </is>
      </c>
      <c r="C26" s="4" t="inlineStr">
        <is>
          <t>Performance information for the Fund is not included because the Fund has not completed a full calendar year of operations as of the date of this Prospectus.</t>
        </is>
      </c>
    </row>
    <row r="27">
      <c r="A27" s="4" t="inlineStr">
        <is>
          <t>Performance Availability Website Address [Text]</t>
        </is>
      </c>
      <c r="B27" s="4" t="inlineStr">
        <is>
          <t>rr_PerformanceAvailabilityWebSiteAddress</t>
        </is>
      </c>
      <c r="C27" s="4" t="inlineStr">
        <is>
          <t>www.sofi.com/invest/etfs/</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SoFi Weekly Income ETF | SoFi Weekly Income ETF</t>
        </is>
      </c>
    </row>
    <row r="30">
      <c r="A30" s="3" t="inlineStr">
        <is>
          <t>Prospectus [Line Items]</t>
        </is>
      </c>
      <c r="B30" s="4" t="inlineStr">
        <is>
          <t>rr_ProspectusLineItems</t>
        </is>
      </c>
    </row>
    <row r="31">
      <c r="A31" s="4" t="inlineStr">
        <is>
          <t>Trading Symbol</t>
        </is>
      </c>
      <c r="B31" s="4" t="inlineStr">
        <is>
          <t>dei_TradingSymbol</t>
        </is>
      </c>
      <c r="C31" s="4" t="inlineStr">
        <is>
          <t>TGIF</t>
        </is>
      </c>
    </row>
    <row r="32">
      <c r="A32" s="4" t="inlineStr">
        <is>
          <t>Management Fees (as a percentage of Assets)</t>
        </is>
      </c>
      <c r="B32" s="4" t="inlineStr">
        <is>
          <t>rr_ManagementFeesOverAssets</t>
        </is>
      </c>
      <c r="C32" s="4" t="inlineStr">
        <is>
          <t>0.59%</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59%</t>
        </is>
      </c>
    </row>
    <row r="36">
      <c r="A36" s="4" t="inlineStr">
        <is>
          <t>Expense Example, with Redemption, 1 Year</t>
        </is>
      </c>
      <c r="B36" s="4" t="inlineStr">
        <is>
          <t>rr_ExpenseExampleYear01</t>
        </is>
      </c>
      <c r="C36" s="5" t="n">
        <v>60</v>
      </c>
    </row>
    <row r="37">
      <c r="A37" s="4" t="inlineStr">
        <is>
          <t>Expense Example, with Redemption, 3 Years</t>
        </is>
      </c>
      <c r="B37" s="4" t="inlineStr">
        <is>
          <t>rr_ExpenseExampleYear03</t>
        </is>
      </c>
      <c r="C37" s="5" t="n">
        <v>189</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30T16:43:14Z</dcterms:created>
  <dcterms:modified xmlns:dcterms="http://purl.org/dc/terms/" xmlns:xsi="http://www.w3.org/2001/XMLSchema-instance" xsi:type="dcterms:W3CDTF">2020-09-30T16:43:14Z</dcterms:modified>
</cp:coreProperties>
</file>